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 MANAGED SMALL CAP PORTFOLIO</t>
        </is>
      </c>
    </row>
    <row r="7">
      <c r="A7" s="4" t="inlineStr">
        <is>
          <t>Entity Central Index Key</t>
        </is>
      </c>
      <c r="B7" s="4" t="inlineStr">
        <is>
          <t>00011220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 MANAGED SMALL CAP PORTFOLIO</t>
        </is>
      </c>
    </row>
    <row r="7">
      <c r="A7" s="4" t="inlineStr">
        <is>
          <t>Entity Central Index Key</t>
        </is>
      </c>
      <c r="B7" s="4" t="inlineStr">
        <is>
          <t>00011220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30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x-Managed Small-Cap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Tax-Managed Small-Cap Portfolio (the "Fund") for the period of November 1, 2023 to Octo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Tax-Managed Small-Cap Portfolio $78 0.68%</t>
        </is>
      </c>
    </row>
    <row r="20">
      <c r="A20" s="4" t="inlineStr">
        <is>
          <t>Expenses Paid, Amount</t>
        </is>
      </c>
      <c r="B20" s="5" t="n">
        <v>78</v>
      </c>
    </row>
    <row r="21">
      <c r="A21" s="4" t="inlineStr">
        <is>
          <t>Expense Ratio, Percent</t>
        </is>
      </c>
      <c r="B21" s="6" t="n">
        <v>0.0068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Russell 2000 ® ↓ A position in Chemed Corp., a hospice care and maintenance services provider, hurt Fund returns due to decreased revenue and earnings in its plumbing segment ↓ Not owning Super Micro Computer Inc., a server and data center equipment provider, hurt Fund returns as sales rose sharply on growth in artificial intelligence ↓ The Fund’s overweight position in U.S. Physical Therapy Inc., a physical therapy clinic operator, hampered relative returns as bad weather slowed its business ↓ An overweight position in property and casualty insurer Selective Insurance Group Inc. hampered returns after it reported a significant second-quarter loss ↑ An overweight position in Dorman Products Inc., a car parts maker, contributed to Index-relative returns during a period supported by strong earnings growth ↑ An overweight position in building products provider CSW Industrials Inc. helped returns as business efficiencies helped produce record revenues and earnings ↑ An allocation to Core &amp; Main Inc. ― a storm drainage and fire protection equipment distributor ― helped returns on better-than-expected sales and earnings ↑ An overweight position in heating and air-conditioning equipment manufacturer AAON Inc. contributed to relative returns on strong revenue and earnings growth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Tax-Managed Small-Cap Portfolio Russell 3000 ® Russell 2000 ®
10/14 $10,000 $10,000 $10,000
11/14 $10,029 $10,242 $10,009
12/14 $10,104 $10,242 $10,294
1/15 $9,836 $9,957 $9,963
2/15 $10,531 $10,534 $10,555
3/15 $10,803 $10,427 $10,738
4/15 $10,422 $10,474 $10,465
5/15 $10,812 $10,619 $10,703
6/15 $10,862 $10,441 $10,784
7/15 $10,783 $10,616 $10,658
8/15 $10,372 $9,975 $9,989
9/15 $9,912 $9,684 $9,498
10/15 $10,209 $10,449 $10,034
11/15 $10,364 $10,507 $10,360
12/15 $9,833 $10,291 $9,840
1/16 $9,220 $9,711 $8,975
2/16 $9,251 $9,707 $8,974
3/16 $9,961 $10,391 $9,690
4/16 $9,957 $10,455 $9,842
5/16 $10,345 $10,642 $10,064
6/16 $10,213 $10,664 $10,058
7/16 $10,579 $11,087 $10,658
8/16 $10,724 $11,116 $10,847
9/16 $10,707 $11,133 $10,968
10/16 $10,530 $10,892 $10,446
11/16 $11,413 $11,380 $11,611
12/16 $11,718 $11,602 $11,936
1/17 $11,737 $11,820 $11,984
2/17 $12,050 $12,260 $12,215
3/17 $12,130 $12,268 $12,231
4/17 $12,162 $12,398 $12,365
5/17 $12,083 $12,525 $12,113
6/17 $12,391 $12,638 $12,532
7/17 $12,475 $12,876 $12,625
8/17 $12,326 $12,901 $12,465
9/17 $12,919 $13,216 $13,243
10/17 $13,087 $13,504 $13,355
11/17 $13,507 $13,914 $13,740
12/17 $13,533 $14,053 $13,685
1/18 $14,017 $14,794 $14,042
2/18 $13,559 $14,249 $13,499
3/18 $13,689 $13,963 $13,673
4/18 $13,741 $14,016 $13,792
5/18 $14,538 $14,412 $14,629
6/18 $14,637 $14,506 $14,734
7/18 $14,877 $14,987 $14,990
8/18 $15,460 $15,514 $15,637
9/18 $15,419 $15,539 $15,260
10/18 $13,882 $14,395 $13,603
11/18 $14,231 $14,683 $13,819
12/18 $12,790 $13,317 $12,178
1/19 $14,039 $14,460 $13,548
2/19 $14,849 $14,968 $14,252
3/19 $14,680 $15,187 $13,954
4/19 $15,332 $15,793 $14,428
5/19 $14,697 $14,771 $13,306
6/19 $15,721 $15,809 $14,246
7/19 $16,007 $16,044 $14,328
8/19 $15,569 $15,717 $13,621
9/19 $15,647 $15,993 $13,904
10/19 $15,619 $16,337 $14,270
11/19 $16,170 $16,958 $14,858
12/19 $16,317 $17,447 $15,286
1/20 $16,077 $17,428 $14,796
2/20 $14,761 $16,002 $13,550
3/20 $12,273 $13,801 $10,606
4/20 $13,541 $15,629 $12,063
5/20 $14,241 $16,465 $12,848
6/20 $14,331 $16,841 $13,302
7/20 $14,983 $17,797 $13,670
8/20 $15,533 $19,087 $14,441
9/20 $14,768 $18,392 $13,958
10/20 $15,168 $17,995 $14,251
11/20 $16,980 $20,184 $16,877
12/20 $18,375 $21,092 $18,337
1/21 $18,376 $20,998 $19,260
2/21 $19,540 $21,654 $20,460
3/21 $20,121 $22,431 $20,666
4/21 $20,823 $23,587 $21,100
5/21 $20,853 $23,695 $21,143
6/21 $20,799 $24,279 $21,553
7/21 $20,811 $24,689 $20,775
8/21 $21,159 $25,393 $21,239
9/21 $20,559 $24,254 $20,613
10/21 $21,609 $25,894 $21,490
11/21 $20,835 $25,500 $20,594
12/21 $22,281 $26,504 $21,055
1/22 $20,470 $24,945 $19,028
2/22 $21,128 $24,317 $19,231
3/22 $20,939 $25,105 $19,470
4/22 $19,506 $22,852 $17,540
5/22 $19,063 $22,822 $17,567
6/22 $18,021 $20,912 $16,122
7/22 $19,610 $22,874 $17,805
8/22 $18,477 $22,021 $17,441
9/22 $16,979 $19,979 $15,769
10/22 $18,894 $21,617 $17,506
11/22 $19,604 $22,745 $17,914
12/22 $18,644 $21,414 $16,752
1/23 $20,375 $22,888 $18,384
2/23 $20,415 $22,353 $18,074
3/23 $19,892 $22,951 $17,210
4/23 $19,771 $23,196 $16,901
5/23 $19,087 $23,286 $16,745
6/23 $20,341 $24,876 $18,106
7/23 $20,864 $25,768 $19,213
8/23 $20,079 $25,270 $18,252
9/23 $18,697 $24,067 $17,178
10/23 $17,497 $23,429 $16,006
11/23 $19,020 $25,613 $17,455
12/23 $20,759 $26,972 $19,588
1/24 $20,289 $27,271 $18,826
2/24 $21,454 $28,747 $19,890
3/24 $22,353 $29,674 $20,602
4/24 $20,936 $28,369 $19,152
5/24 $21,542 $29,709 $20,113
6/24 $21,317 $30,629 $19,927
7/24 $22,748 $31,198 $21,952
8/24 $23,055 $31,877 $21,624
9/24 $23,225 $32,537 $21,775
10/24 $22,680 $32,298 $21,460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Tax-Managed Small-Cap Portfolio 29.88% 7.74% 8.53%
Russell 3000 ® Index Footnote Reference 37.86% 14.59% 12.43%
Russell 2000 ® 34.07% 8.49% 7.93%</t>
        </is>
      </c>
    </row>
    <row r="26">
      <c r="A26" s="4" t="inlineStr">
        <is>
          <t>AssetsNet</t>
        </is>
      </c>
      <c r="B26" s="5" t="n">
        <v>205123813</v>
      </c>
    </row>
    <row r="27">
      <c r="A27" s="4" t="inlineStr">
        <is>
          <t>Holdings Count | Holding</t>
        </is>
      </c>
      <c r="B27" s="7" t="n">
        <v>70</v>
      </c>
    </row>
    <row r="28">
      <c r="A28" s="4" t="inlineStr">
        <is>
          <t>Advisory Fees Paid, Amount</t>
        </is>
      </c>
      <c r="B28" s="5" t="n">
        <v>1214763</v>
      </c>
    </row>
    <row r="29">
      <c r="A29" s="4" t="inlineStr">
        <is>
          <t>InvestmentCompanyPortfolioTurnover</t>
        </is>
      </c>
      <c r="B29" s="8" t="n">
        <v>0.34</v>
      </c>
    </row>
    <row r="30">
      <c r="A30" s="4" t="inlineStr">
        <is>
          <t>Additional Fund Statistics [Text Block]</t>
        </is>
      </c>
      <c r="B30" s="4" t="inlineStr">
        <is>
          <t>Key Fund Statistics
Total Net Assets $205,123,813
# of Portfolio Holdings 70
Portfolio Turnover Rate 34%
Total Advisory Fees Paid $1,214,763</t>
        </is>
      </c>
    </row>
    <row r="31">
      <c r="A31" s="4" t="inlineStr">
        <is>
          <t>Holdings [Text Block]</t>
        </is>
      </c>
      <c r="B31" s="4" t="inlineStr">
        <is>
          <t>Sector Allocation (% of total investments)
Value Value
Communication Services 0.5%
Utilities 2.0%
Consumer Staples 4.5%
Short-Term Investments 4.8%
Materials 5.4%
Real Estate 7.4%
Health Care 8.8%
Information Technology 8.8%
Consumer Discretionary 13.4%
Financials 21.8%
Industrials 22.6% Top Ten Holdings (% of total investments) Footnote Reference
AptarGroup, Inc. 3.2%
Dorman Products, Inc. 3.0%
Essential Properties Realty Trust, Inc. 2.9%
Commerce Bancshares, Inc. 2.8%
Wyndham Hotels &amp; Resorts, Inc. 2.6%
CSW Industrials, Inc. 2.4%
CBIZ, Inc. 2.3%
Stifel Financial Corp. 2.2%
Addus HomeCare Corp. 2.1%
Cohen &amp; Steers, Inc. 2.1%
Total 25.6%
Footnote Description
Footnote a Excluding cash equivalents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3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Small-Cap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22680</v>
      </c>
      <c r="C6" s="5" t="n">
        <v>23225</v>
      </c>
      <c r="D6" s="5" t="n">
        <v>23055</v>
      </c>
      <c r="E6" s="5" t="n">
        <v>22748</v>
      </c>
      <c r="F6" s="5" t="n">
        <v>21317</v>
      </c>
      <c r="G6" s="5" t="n">
        <v>21542</v>
      </c>
      <c r="H6" s="5" t="n">
        <v>20936</v>
      </c>
      <c r="I6" s="5" t="n">
        <v>22353</v>
      </c>
      <c r="J6" s="5" t="n">
        <v>21454</v>
      </c>
      <c r="K6" s="5" t="n">
        <v>20289</v>
      </c>
      <c r="L6" s="5" t="n">
        <v>20759</v>
      </c>
      <c r="M6" s="5" t="n">
        <v>19020</v>
      </c>
      <c r="N6" s="5" t="n">
        <v>17497</v>
      </c>
      <c r="O6" s="5" t="n">
        <v>18697</v>
      </c>
      <c r="P6" s="5" t="n">
        <v>20079</v>
      </c>
      <c r="Q6" s="5" t="n">
        <v>20864</v>
      </c>
      <c r="R6" s="5" t="n">
        <v>20341</v>
      </c>
      <c r="S6" s="5" t="n">
        <v>19087</v>
      </c>
      <c r="T6" s="5" t="n">
        <v>19771</v>
      </c>
      <c r="U6" s="5" t="n">
        <v>19892</v>
      </c>
      <c r="V6" s="5" t="n">
        <v>20415</v>
      </c>
      <c r="W6" s="5" t="n">
        <v>20375</v>
      </c>
      <c r="X6" s="5" t="n">
        <v>18644</v>
      </c>
      <c r="Y6" s="5" t="n">
        <v>19604</v>
      </c>
      <c r="Z6" s="5" t="n">
        <v>18894</v>
      </c>
      <c r="AA6" s="5" t="n">
        <v>16979</v>
      </c>
      <c r="AB6" s="5" t="n">
        <v>18477</v>
      </c>
      <c r="AC6" s="5" t="n">
        <v>19610</v>
      </c>
      <c r="AD6" s="5" t="n">
        <v>18021</v>
      </c>
      <c r="AE6" s="5" t="n">
        <v>19063</v>
      </c>
      <c r="AF6" s="5" t="n">
        <v>19506</v>
      </c>
      <c r="AG6" s="5" t="n">
        <v>20939</v>
      </c>
      <c r="AH6" s="5" t="n">
        <v>21128</v>
      </c>
      <c r="AI6" s="5" t="n">
        <v>20470</v>
      </c>
      <c r="AJ6" s="5" t="n">
        <v>22281</v>
      </c>
      <c r="AK6" s="5" t="n">
        <v>20835</v>
      </c>
      <c r="AL6" s="5" t="n">
        <v>21609</v>
      </c>
      <c r="AM6" s="5" t="n">
        <v>20559</v>
      </c>
      <c r="AN6" s="5" t="n">
        <v>21159</v>
      </c>
      <c r="AO6" s="5" t="n">
        <v>20811</v>
      </c>
      <c r="AP6" s="5" t="n">
        <v>20799</v>
      </c>
      <c r="AQ6" s="5" t="n">
        <v>20853</v>
      </c>
      <c r="AR6" s="5" t="n">
        <v>20823</v>
      </c>
      <c r="AS6" s="5" t="n">
        <v>20121</v>
      </c>
      <c r="AT6" s="5" t="n">
        <v>19540</v>
      </c>
      <c r="AU6" s="5" t="n">
        <v>18376</v>
      </c>
      <c r="AV6" s="5" t="n">
        <v>18375</v>
      </c>
      <c r="AW6" s="5" t="n">
        <v>16980</v>
      </c>
      <c r="AX6" s="5" t="n">
        <v>15168</v>
      </c>
      <c r="AY6" s="5" t="n">
        <v>14768</v>
      </c>
      <c r="AZ6" s="5" t="n">
        <v>15533</v>
      </c>
      <c r="BA6" s="5" t="n">
        <v>14983</v>
      </c>
      <c r="BB6" s="5" t="n">
        <v>14331</v>
      </c>
      <c r="BC6" s="5" t="n">
        <v>14241</v>
      </c>
      <c r="BD6" s="5" t="n">
        <v>13541</v>
      </c>
      <c r="BE6" s="5" t="n">
        <v>12273</v>
      </c>
      <c r="BF6" s="5" t="n">
        <v>14761</v>
      </c>
      <c r="BG6" s="5" t="n">
        <v>16077</v>
      </c>
      <c r="BH6" s="5" t="n">
        <v>16317</v>
      </c>
      <c r="BI6" s="5" t="n">
        <v>16170</v>
      </c>
      <c r="BJ6" s="5" t="n">
        <v>15619</v>
      </c>
      <c r="BK6" s="5" t="n">
        <v>15647</v>
      </c>
      <c r="BL6" s="5" t="n">
        <v>15569</v>
      </c>
      <c r="BM6" s="5" t="n">
        <v>16007</v>
      </c>
      <c r="BN6" s="5" t="n">
        <v>15721</v>
      </c>
      <c r="BO6" s="5" t="n">
        <v>14697</v>
      </c>
      <c r="BP6" s="5" t="n">
        <v>15332</v>
      </c>
      <c r="BQ6" s="5" t="n">
        <v>14680</v>
      </c>
      <c r="BR6" s="5" t="n">
        <v>14849</v>
      </c>
      <c r="BS6" s="5" t="n">
        <v>14039</v>
      </c>
      <c r="BT6" s="5" t="n">
        <v>12790</v>
      </c>
      <c r="BU6" s="5" t="n">
        <v>14231</v>
      </c>
      <c r="BV6" s="5" t="n">
        <v>13882</v>
      </c>
      <c r="BW6" s="5" t="n">
        <v>15419</v>
      </c>
      <c r="BX6" s="5" t="n">
        <v>15460</v>
      </c>
      <c r="BY6" s="5" t="n">
        <v>14877</v>
      </c>
      <c r="BZ6" s="5" t="n">
        <v>14637</v>
      </c>
      <c r="CA6" s="5" t="n">
        <v>14538</v>
      </c>
      <c r="CB6" s="5" t="n">
        <v>13741</v>
      </c>
      <c r="CC6" s="5" t="n">
        <v>13689</v>
      </c>
      <c r="CD6" s="5" t="n">
        <v>13559</v>
      </c>
      <c r="CE6" s="5" t="n">
        <v>14017</v>
      </c>
      <c r="CF6" s="5" t="n">
        <v>13533</v>
      </c>
      <c r="CG6" s="5" t="n">
        <v>13507</v>
      </c>
      <c r="CH6" s="5" t="n">
        <v>13087</v>
      </c>
      <c r="CI6" s="5" t="n">
        <v>12919</v>
      </c>
      <c r="CJ6" s="5" t="n">
        <v>12326</v>
      </c>
      <c r="CK6" s="5" t="n">
        <v>12475</v>
      </c>
      <c r="CL6" s="5" t="n">
        <v>12391</v>
      </c>
      <c r="CM6" s="5" t="n">
        <v>12083</v>
      </c>
      <c r="CN6" s="5" t="n">
        <v>12162</v>
      </c>
      <c r="CO6" s="5" t="n">
        <v>12130</v>
      </c>
      <c r="CP6" s="5" t="n">
        <v>12050</v>
      </c>
      <c r="CQ6" s="5" t="n">
        <v>11737</v>
      </c>
      <c r="CR6" s="5" t="n">
        <v>11718</v>
      </c>
      <c r="CS6" s="5" t="n">
        <v>11413</v>
      </c>
      <c r="CT6" s="5" t="n">
        <v>10530</v>
      </c>
      <c r="CU6" s="5" t="n">
        <v>10707</v>
      </c>
      <c r="CV6" s="5" t="n">
        <v>10724</v>
      </c>
      <c r="CW6" s="5" t="n">
        <v>10579</v>
      </c>
      <c r="CX6" s="5" t="n">
        <v>10213</v>
      </c>
      <c r="CY6" s="5" t="n">
        <v>10345</v>
      </c>
      <c r="CZ6" s="5" t="n">
        <v>9957</v>
      </c>
      <c r="DA6" s="5" t="n">
        <v>9961</v>
      </c>
      <c r="DB6" s="5" t="n">
        <v>9251</v>
      </c>
      <c r="DC6" s="5" t="n">
        <v>9220</v>
      </c>
      <c r="DD6" s="5" t="n">
        <v>9833</v>
      </c>
      <c r="DE6" s="5" t="n">
        <v>10364</v>
      </c>
      <c r="DF6" s="5" t="n">
        <v>10209</v>
      </c>
      <c r="DG6" s="5" t="n">
        <v>9912</v>
      </c>
      <c r="DH6" s="5" t="n">
        <v>10372</v>
      </c>
      <c r="DI6" s="5" t="n">
        <v>10783</v>
      </c>
      <c r="DJ6" s="5" t="n">
        <v>10862</v>
      </c>
      <c r="DK6" s="5" t="n">
        <v>10812</v>
      </c>
      <c r="DL6" s="5" t="n">
        <v>10422</v>
      </c>
      <c r="DM6" s="5" t="n">
        <v>10803</v>
      </c>
      <c r="DN6" s="5" t="n">
        <v>10531</v>
      </c>
      <c r="DO6" s="5" t="n">
        <v>9836</v>
      </c>
      <c r="DP6" s="5" t="n">
        <v>10104</v>
      </c>
      <c r="DQ6" s="5" t="n">
        <v>10029</v>
      </c>
      <c r="DR6" s="5" t="n">
        <v>10000</v>
      </c>
    </row>
    <row r="7">
      <c r="A7" s="4" t="inlineStr">
        <is>
          <t>EATON VANCE Index: Russell 300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2298</v>
      </c>
      <c r="C10" s="7" t="n">
        <v>32537</v>
      </c>
      <c r="D10" s="7" t="n">
        <v>31877</v>
      </c>
      <c r="E10" s="7" t="n">
        <v>31198</v>
      </c>
      <c r="F10" s="7" t="n">
        <v>30629</v>
      </c>
      <c r="G10" s="7" t="n">
        <v>29709</v>
      </c>
      <c r="H10" s="7" t="n">
        <v>28369</v>
      </c>
      <c r="I10" s="7" t="n">
        <v>29674</v>
      </c>
      <c r="J10" s="7" t="n">
        <v>28747</v>
      </c>
      <c r="K10" s="7" t="n">
        <v>27271</v>
      </c>
      <c r="L10" s="7" t="n">
        <v>26972</v>
      </c>
      <c r="M10" s="7" t="n">
        <v>25613</v>
      </c>
      <c r="N10" s="7" t="n">
        <v>23429</v>
      </c>
      <c r="O10" s="7" t="n">
        <v>24067</v>
      </c>
      <c r="P10" s="7" t="n">
        <v>25270</v>
      </c>
      <c r="Q10" s="7" t="n">
        <v>25768</v>
      </c>
      <c r="R10" s="7" t="n">
        <v>24876</v>
      </c>
      <c r="S10" s="7" t="n">
        <v>23286</v>
      </c>
      <c r="T10" s="7" t="n">
        <v>23196</v>
      </c>
      <c r="U10" s="7" t="n">
        <v>22951</v>
      </c>
      <c r="V10" s="7" t="n">
        <v>22353</v>
      </c>
      <c r="W10" s="7" t="n">
        <v>22888</v>
      </c>
      <c r="X10" s="7" t="n">
        <v>21414</v>
      </c>
      <c r="Y10" s="7" t="n">
        <v>22745</v>
      </c>
      <c r="Z10" s="7" t="n">
        <v>21617</v>
      </c>
      <c r="AA10" s="7" t="n">
        <v>19979</v>
      </c>
      <c r="AB10" s="7" t="n">
        <v>22021</v>
      </c>
      <c r="AC10" s="7" t="n">
        <v>22874</v>
      </c>
      <c r="AD10" s="7" t="n">
        <v>20912</v>
      </c>
      <c r="AE10" s="7" t="n">
        <v>22822</v>
      </c>
      <c r="AF10" s="7" t="n">
        <v>22852</v>
      </c>
      <c r="AG10" s="7" t="n">
        <v>25105</v>
      </c>
      <c r="AH10" s="7" t="n">
        <v>24317</v>
      </c>
      <c r="AI10" s="7" t="n">
        <v>24945</v>
      </c>
      <c r="AJ10" s="7" t="n">
        <v>26504</v>
      </c>
      <c r="AK10" s="7" t="n">
        <v>25500</v>
      </c>
      <c r="AL10" s="7" t="n">
        <v>25894</v>
      </c>
      <c r="AM10" s="7" t="n">
        <v>24254</v>
      </c>
      <c r="AN10" s="7" t="n">
        <v>25393</v>
      </c>
      <c r="AO10" s="7" t="n">
        <v>24689</v>
      </c>
      <c r="AP10" s="7" t="n">
        <v>24279</v>
      </c>
      <c r="AQ10" s="7" t="n">
        <v>23695</v>
      </c>
      <c r="AR10" s="7" t="n">
        <v>23587</v>
      </c>
      <c r="AS10" s="7" t="n">
        <v>22431</v>
      </c>
      <c r="AT10" s="7" t="n">
        <v>21654</v>
      </c>
      <c r="AU10" s="7" t="n">
        <v>20998</v>
      </c>
      <c r="AV10" s="7" t="n">
        <v>21092</v>
      </c>
      <c r="AW10" s="7" t="n">
        <v>20184</v>
      </c>
      <c r="AX10" s="7" t="n">
        <v>17995</v>
      </c>
      <c r="AY10" s="7" t="n">
        <v>18392</v>
      </c>
      <c r="AZ10" s="7" t="n">
        <v>19087</v>
      </c>
      <c r="BA10" s="7" t="n">
        <v>17797</v>
      </c>
      <c r="BB10" s="7" t="n">
        <v>16841</v>
      </c>
      <c r="BC10" s="7" t="n">
        <v>16465</v>
      </c>
      <c r="BD10" s="7" t="n">
        <v>15629</v>
      </c>
      <c r="BE10" s="7" t="n">
        <v>13801</v>
      </c>
      <c r="BF10" s="7" t="n">
        <v>16002</v>
      </c>
      <c r="BG10" s="7" t="n">
        <v>17428</v>
      </c>
      <c r="BH10" s="7" t="n">
        <v>17447</v>
      </c>
      <c r="BI10" s="7" t="n">
        <v>16958</v>
      </c>
      <c r="BJ10" s="7" t="n">
        <v>16337</v>
      </c>
      <c r="BK10" s="7" t="n">
        <v>15993</v>
      </c>
      <c r="BL10" s="7" t="n">
        <v>15717</v>
      </c>
      <c r="BM10" s="7" t="n">
        <v>16044</v>
      </c>
      <c r="BN10" s="7" t="n">
        <v>15809</v>
      </c>
      <c r="BO10" s="7" t="n">
        <v>14771</v>
      </c>
      <c r="BP10" s="7" t="n">
        <v>15793</v>
      </c>
      <c r="BQ10" s="7" t="n">
        <v>15187</v>
      </c>
      <c r="BR10" s="7" t="n">
        <v>14968</v>
      </c>
      <c r="BS10" s="7" t="n">
        <v>14460</v>
      </c>
      <c r="BT10" s="7" t="n">
        <v>13317</v>
      </c>
      <c r="BU10" s="7" t="n">
        <v>14683</v>
      </c>
      <c r="BV10" s="7" t="n">
        <v>14395</v>
      </c>
      <c r="BW10" s="7" t="n">
        <v>15539</v>
      </c>
      <c r="BX10" s="7" t="n">
        <v>15514</v>
      </c>
      <c r="BY10" s="7" t="n">
        <v>14987</v>
      </c>
      <c r="BZ10" s="7" t="n">
        <v>14506</v>
      </c>
      <c r="CA10" s="7" t="n">
        <v>14412</v>
      </c>
      <c r="CB10" s="7" t="n">
        <v>14016</v>
      </c>
      <c r="CC10" s="7" t="n">
        <v>13963</v>
      </c>
      <c r="CD10" s="7" t="n">
        <v>14249</v>
      </c>
      <c r="CE10" s="7" t="n">
        <v>14794</v>
      </c>
      <c r="CF10" s="7" t="n">
        <v>14053</v>
      </c>
      <c r="CG10" s="7" t="n">
        <v>13914</v>
      </c>
      <c r="CH10" s="7" t="n">
        <v>13504</v>
      </c>
      <c r="CI10" s="7" t="n">
        <v>13216</v>
      </c>
      <c r="CJ10" s="7" t="n">
        <v>12901</v>
      </c>
      <c r="CK10" s="7" t="n">
        <v>12876</v>
      </c>
      <c r="CL10" s="7" t="n">
        <v>12638</v>
      </c>
      <c r="CM10" s="7" t="n">
        <v>12525</v>
      </c>
      <c r="CN10" s="7" t="n">
        <v>12398</v>
      </c>
      <c r="CO10" s="7" t="n">
        <v>12268</v>
      </c>
      <c r="CP10" s="7" t="n">
        <v>12260</v>
      </c>
      <c r="CQ10" s="7" t="n">
        <v>11820</v>
      </c>
      <c r="CR10" s="7" t="n">
        <v>11602</v>
      </c>
      <c r="CS10" s="7" t="n">
        <v>11380</v>
      </c>
      <c r="CT10" s="7" t="n">
        <v>10892</v>
      </c>
      <c r="CU10" s="7" t="n">
        <v>11133</v>
      </c>
      <c r="CV10" s="7" t="n">
        <v>11116</v>
      </c>
      <c r="CW10" s="7" t="n">
        <v>11087</v>
      </c>
      <c r="CX10" s="7" t="n">
        <v>10664</v>
      </c>
      <c r="CY10" s="7" t="n">
        <v>10642</v>
      </c>
      <c r="CZ10" s="7" t="n">
        <v>10455</v>
      </c>
      <c r="DA10" s="7" t="n">
        <v>10391</v>
      </c>
      <c r="DB10" s="7" t="n">
        <v>9707</v>
      </c>
      <c r="DC10" s="7" t="n">
        <v>9711</v>
      </c>
      <c r="DD10" s="7" t="n">
        <v>10291</v>
      </c>
      <c r="DE10" s="7" t="n">
        <v>10507</v>
      </c>
      <c r="DF10" s="7" t="n">
        <v>10449</v>
      </c>
      <c r="DG10" s="7" t="n">
        <v>9684</v>
      </c>
      <c r="DH10" s="7" t="n">
        <v>9975</v>
      </c>
      <c r="DI10" s="7" t="n">
        <v>10616</v>
      </c>
      <c r="DJ10" s="7" t="n">
        <v>10441</v>
      </c>
      <c r="DK10" s="7" t="n">
        <v>10619</v>
      </c>
      <c r="DL10" s="7" t="n">
        <v>10474</v>
      </c>
      <c r="DM10" s="7" t="n">
        <v>10427</v>
      </c>
      <c r="DN10" s="7" t="n">
        <v>10534</v>
      </c>
      <c r="DO10" s="7" t="n">
        <v>9957</v>
      </c>
      <c r="DP10" s="7" t="n">
        <v>10242</v>
      </c>
      <c r="DQ10" s="7" t="n">
        <v>10242</v>
      </c>
      <c r="DR10" s="7" t="n">
        <v>10000</v>
      </c>
    </row>
    <row r="11">
      <c r="A11" s="4" t="inlineStr">
        <is>
          <t>EATON VANCE Index: Russell 200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1460</v>
      </c>
      <c r="C14" s="5" t="n">
        <v>21775</v>
      </c>
      <c r="D14" s="5" t="n">
        <v>21624</v>
      </c>
      <c r="E14" s="5" t="n">
        <v>21952</v>
      </c>
      <c r="F14" s="5" t="n">
        <v>19927</v>
      </c>
      <c r="G14" s="5" t="n">
        <v>20113</v>
      </c>
      <c r="H14" s="5" t="n">
        <v>19152</v>
      </c>
      <c r="I14" s="5" t="n">
        <v>20602</v>
      </c>
      <c r="J14" s="5" t="n">
        <v>19890</v>
      </c>
      <c r="K14" s="5" t="n">
        <v>18826</v>
      </c>
      <c r="L14" s="5" t="n">
        <v>19588</v>
      </c>
      <c r="M14" s="5" t="n">
        <v>17455</v>
      </c>
      <c r="N14" s="5" t="n">
        <v>16006</v>
      </c>
      <c r="O14" s="5" t="n">
        <v>17178</v>
      </c>
      <c r="P14" s="5" t="n">
        <v>18252</v>
      </c>
      <c r="Q14" s="5" t="n">
        <v>19213</v>
      </c>
      <c r="R14" s="5" t="n">
        <v>18106</v>
      </c>
      <c r="S14" s="5" t="n">
        <v>16745</v>
      </c>
      <c r="T14" s="5" t="n">
        <v>16901</v>
      </c>
      <c r="U14" s="5" t="n">
        <v>17210</v>
      </c>
      <c r="V14" s="5" t="n">
        <v>18074</v>
      </c>
      <c r="W14" s="5" t="n">
        <v>18384</v>
      </c>
      <c r="X14" s="5" t="n">
        <v>16752</v>
      </c>
      <c r="Y14" s="5" t="n">
        <v>17914</v>
      </c>
      <c r="Z14" s="5" t="n">
        <v>17506</v>
      </c>
      <c r="AA14" s="5" t="n">
        <v>15769</v>
      </c>
      <c r="AB14" s="5" t="n">
        <v>17441</v>
      </c>
      <c r="AC14" s="5" t="n">
        <v>17805</v>
      </c>
      <c r="AD14" s="5" t="n">
        <v>16122</v>
      </c>
      <c r="AE14" s="5" t="n">
        <v>17567</v>
      </c>
      <c r="AF14" s="5" t="n">
        <v>17540</v>
      </c>
      <c r="AG14" s="5" t="n">
        <v>19470</v>
      </c>
      <c r="AH14" s="5" t="n">
        <v>19231</v>
      </c>
      <c r="AI14" s="5" t="n">
        <v>19028</v>
      </c>
      <c r="AJ14" s="5" t="n">
        <v>21055</v>
      </c>
      <c r="AK14" s="5" t="n">
        <v>20594</v>
      </c>
      <c r="AL14" s="5" t="n">
        <v>21490</v>
      </c>
      <c r="AM14" s="5" t="n">
        <v>20613</v>
      </c>
      <c r="AN14" s="5" t="n">
        <v>21239</v>
      </c>
      <c r="AO14" s="5" t="n">
        <v>20775</v>
      </c>
      <c r="AP14" s="5" t="n">
        <v>21553</v>
      </c>
      <c r="AQ14" s="5" t="n">
        <v>21143</v>
      </c>
      <c r="AR14" s="5" t="n">
        <v>21100</v>
      </c>
      <c r="AS14" s="5" t="n">
        <v>20666</v>
      </c>
      <c r="AT14" s="5" t="n">
        <v>20460</v>
      </c>
      <c r="AU14" s="5" t="n">
        <v>19260</v>
      </c>
      <c r="AV14" s="5" t="n">
        <v>18337</v>
      </c>
      <c r="AW14" s="5" t="n">
        <v>16877</v>
      </c>
      <c r="AX14" s="5" t="n">
        <v>14251</v>
      </c>
      <c r="AY14" s="5" t="n">
        <v>13958</v>
      </c>
      <c r="AZ14" s="5" t="n">
        <v>14441</v>
      </c>
      <c r="BA14" s="5" t="n">
        <v>13670</v>
      </c>
      <c r="BB14" s="5" t="n">
        <v>13302</v>
      </c>
      <c r="BC14" s="5" t="n">
        <v>12848</v>
      </c>
      <c r="BD14" s="5" t="n">
        <v>12063</v>
      </c>
      <c r="BE14" s="5" t="n">
        <v>10606</v>
      </c>
      <c r="BF14" s="5" t="n">
        <v>13550</v>
      </c>
      <c r="BG14" s="5" t="n">
        <v>14796</v>
      </c>
      <c r="BH14" s="5" t="n">
        <v>15286</v>
      </c>
      <c r="BI14" s="5" t="n">
        <v>14858</v>
      </c>
      <c r="BJ14" s="5" t="n">
        <v>14270</v>
      </c>
      <c r="BK14" s="5" t="n">
        <v>13904</v>
      </c>
      <c r="BL14" s="5" t="n">
        <v>13621</v>
      </c>
      <c r="BM14" s="5" t="n">
        <v>14328</v>
      </c>
      <c r="BN14" s="5" t="n">
        <v>14246</v>
      </c>
      <c r="BO14" s="5" t="n">
        <v>13306</v>
      </c>
      <c r="BP14" s="5" t="n">
        <v>14428</v>
      </c>
      <c r="BQ14" s="5" t="n">
        <v>13954</v>
      </c>
      <c r="BR14" s="5" t="n">
        <v>14252</v>
      </c>
      <c r="BS14" s="5" t="n">
        <v>13548</v>
      </c>
      <c r="BT14" s="5" t="n">
        <v>12178</v>
      </c>
      <c r="BU14" s="5" t="n">
        <v>13819</v>
      </c>
      <c r="BV14" s="5" t="n">
        <v>13603</v>
      </c>
      <c r="BW14" s="5" t="n">
        <v>15260</v>
      </c>
      <c r="BX14" s="5" t="n">
        <v>15637</v>
      </c>
      <c r="BY14" s="5" t="n">
        <v>14990</v>
      </c>
      <c r="BZ14" s="5" t="n">
        <v>14734</v>
      </c>
      <c r="CA14" s="5" t="n">
        <v>14629</v>
      </c>
      <c r="CB14" s="5" t="n">
        <v>13792</v>
      </c>
      <c r="CC14" s="5" t="n">
        <v>13673</v>
      </c>
      <c r="CD14" s="5" t="n">
        <v>13499</v>
      </c>
      <c r="CE14" s="5" t="n">
        <v>14042</v>
      </c>
      <c r="CF14" s="5" t="n">
        <v>13685</v>
      </c>
      <c r="CG14" s="5" t="n">
        <v>13740</v>
      </c>
      <c r="CH14" s="5" t="n">
        <v>13355</v>
      </c>
      <c r="CI14" s="5" t="n">
        <v>13243</v>
      </c>
      <c r="CJ14" s="5" t="n">
        <v>12465</v>
      </c>
      <c r="CK14" s="5" t="n">
        <v>12625</v>
      </c>
      <c r="CL14" s="5" t="n">
        <v>12532</v>
      </c>
      <c r="CM14" s="5" t="n">
        <v>12113</v>
      </c>
      <c r="CN14" s="5" t="n">
        <v>12365</v>
      </c>
      <c r="CO14" s="5" t="n">
        <v>12231</v>
      </c>
      <c r="CP14" s="5" t="n">
        <v>12215</v>
      </c>
      <c r="CQ14" s="5" t="n">
        <v>11984</v>
      </c>
      <c r="CR14" s="5" t="n">
        <v>11936</v>
      </c>
      <c r="CS14" s="5" t="n">
        <v>11611</v>
      </c>
      <c r="CT14" s="5" t="n">
        <v>10446</v>
      </c>
      <c r="CU14" s="5" t="n">
        <v>10968</v>
      </c>
      <c r="CV14" s="5" t="n">
        <v>10847</v>
      </c>
      <c r="CW14" s="5" t="n">
        <v>10658</v>
      </c>
      <c r="CX14" s="5" t="n">
        <v>10058</v>
      </c>
      <c r="CY14" s="5" t="n">
        <v>10064</v>
      </c>
      <c r="CZ14" s="5" t="n">
        <v>9842</v>
      </c>
      <c r="DA14" s="5" t="n">
        <v>9690</v>
      </c>
      <c r="DB14" s="5" t="n">
        <v>8974</v>
      </c>
      <c r="DC14" s="5" t="n">
        <v>8975</v>
      </c>
      <c r="DD14" s="5" t="n">
        <v>9840</v>
      </c>
      <c r="DE14" s="5" t="n">
        <v>10360</v>
      </c>
      <c r="DF14" s="5" t="n">
        <v>10034</v>
      </c>
      <c r="DG14" s="5" t="n">
        <v>9498</v>
      </c>
      <c r="DH14" s="5" t="n">
        <v>9989</v>
      </c>
      <c r="DI14" s="5" t="n">
        <v>10658</v>
      </c>
      <c r="DJ14" s="5" t="n">
        <v>10784</v>
      </c>
      <c r="DK14" s="5" t="n">
        <v>10703</v>
      </c>
      <c r="DL14" s="5" t="n">
        <v>10465</v>
      </c>
      <c r="DM14" s="5" t="n">
        <v>10738</v>
      </c>
      <c r="DN14" s="5" t="n">
        <v>10555</v>
      </c>
      <c r="DO14" s="5" t="n">
        <v>9963</v>
      </c>
      <c r="DP14" s="5" t="n">
        <v>10294</v>
      </c>
      <c r="DQ14" s="5" t="n">
        <v>10009</v>
      </c>
      <c r="DR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3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Small-Cap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30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988</v>
      </c>
      <c r="C8" s="6" t="n">
        <v>0.0774</v>
      </c>
      <c r="D8" s="6" t="n">
        <v>0.0853</v>
      </c>
    </row>
    <row r="9">
      <c r="A9" s="4" t="inlineStr">
        <is>
          <t>EATON VANCE Index: Russell 300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786</v>
      </c>
      <c r="C12" s="6" t="n">
        <v>0.1459</v>
      </c>
      <c r="D12" s="6" t="n">
        <v>0.1243</v>
      </c>
    </row>
    <row r="13">
      <c r="A13" s="4" t="inlineStr">
        <is>
          <t>EATON VANCE Index: Russell 200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3407</v>
      </c>
      <c r="C16" s="6" t="n">
        <v>0.0849</v>
      </c>
      <c r="D16" s="6" t="n">
        <v>0.079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304</t>
        </is>
      </c>
      <c r="B1" s="2" t="inlineStr">
        <is>
          <t>Oct. 31, 2024</t>
        </is>
      </c>
    </row>
    <row r="2">
      <c r="A2" s="4" t="inlineStr">
        <is>
          <t>FR_0383361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2</v>
      </c>
    </row>
    <row r="5">
      <c r="A5" s="4" t="inlineStr">
        <is>
          <t>FR_258278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3</v>
      </c>
    </row>
    <row r="8">
      <c r="A8" s="4" t="inlineStr">
        <is>
          <t>FR_29670E1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9</v>
      </c>
    </row>
    <row r="11">
      <c r="A11" s="4" t="inlineStr">
        <is>
          <t>FR_20052510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8</v>
      </c>
    </row>
    <row r="14">
      <c r="A14" s="4" t="inlineStr">
        <is>
          <t>FR_98311A1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6</v>
      </c>
    </row>
    <row r="17">
      <c r="A17" s="4" t="inlineStr">
        <is>
          <t>FR_1264021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4</v>
      </c>
    </row>
    <row r="20">
      <c r="A20" s="4" t="inlineStr">
        <is>
          <t>FR_12480510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3</v>
      </c>
    </row>
    <row r="23">
      <c r="A23" s="4" t="inlineStr">
        <is>
          <t>FR_8606301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</row>
    <row r="26">
      <c r="A26" s="4" t="inlineStr">
        <is>
          <t>FR_006739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FR_19247A10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1</v>
      </c>
    </row>
    <row r="32">
      <c r="A32" s="4" t="inlineStr">
        <is>
          <t>SectorCommunication Servic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Sector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5</v>
      </c>
    </row>
    <row r="41">
      <c r="A41" s="4" t="inlineStr">
        <is>
          <t>Sector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Sector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4</v>
      </c>
    </row>
    <row r="47">
      <c r="A47" s="4" t="inlineStr">
        <is>
          <t>Sector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Sector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799999999999999</v>
      </c>
    </row>
    <row r="53">
      <c r="A53" s="4" t="inlineStr">
        <is>
          <t>Sector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799999999999999</v>
      </c>
    </row>
    <row r="56">
      <c r="A56" s="4" t="inlineStr">
        <is>
          <t>Sector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4</v>
      </c>
    </row>
    <row r="59">
      <c r="A59" s="4" t="inlineStr">
        <is>
          <t>Sector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18</v>
      </c>
    </row>
    <row r="62">
      <c r="A62" s="4" t="inlineStr">
        <is>
          <t>Sector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4:29Z</dcterms:created>
  <dcterms:modified xmlns:dcterms="http://purl.org/dc/terms/" xmlns:xsi="http://www.w3.org/2001/XMLSchema-instance" xsi:type="dcterms:W3CDTF">2024-12-27T20:34:29Z</dcterms:modified>
</cp:coreProperties>
</file>